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Stockholders Equi" sheetId="4" r:id="rId4"/>
    <s:sheet name="Statements of Operations" sheetId="5" r:id="rId5"/>
    <s:sheet name="Statements of Cash Flows" sheetId="6" r:id="rId6"/>
    <s:sheet name="NOTE 1 - NATURE OF BUSINESS" sheetId="7" r:id="rId7"/>
    <s:sheet name="NOTE 2 - SUMMARY OF SIGNIFICANT" sheetId="8" r:id="rId8"/>
    <s:sheet name="NOTE 3 - GOING CONCERN" sheetId="9" r:id="rId9"/>
    <s:sheet name="NOTE 4 - ASSET PURCHASE AND INT" sheetId="10" r:id="rId10"/>
    <s:sheet name="NOTE 5 - ACCRUED EXPENSES AND S" sheetId="11" r:id="rId11"/>
    <s:sheet name="NOTE 6 - NOTES PAYABLE" sheetId="12" r:id="rId12"/>
    <s:sheet name="NOTE 7 - NOTES PAYABLE CONVERTI" sheetId="13" r:id="rId13"/>
    <s:sheet name="NOTE 8 - NOTES PAYABLE - STOCKH" sheetId="14" r:id="rId14"/>
    <s:sheet name="NOTE 9 - CAPITAL STOCK" sheetId="15" r:id="rId15"/>
    <s:sheet name="NOTE 10 - INCOME TAXES" sheetId="16" r:id="rId16"/>
    <s:sheet name="NOTE 11 - RELATED PARTY TRANSAC" sheetId="17" r:id="rId17"/>
    <s:sheet name="NOTE 12 - DISCONTINUED OPERATIO" sheetId="18" r:id="rId18"/>
    <s:sheet name="NOTE 13 - SUBSEQUENT EVENTS" sheetId="19" r:id="rId19"/>
    <s:sheet name="NOTE 2 - SUMMARY OF SIGNIFICA20" sheetId="20" r:id="rId20"/>
    <s:sheet name="NOTE 5 - ACCRUED EXPENSES AND21" sheetId="21" r:id="rId21"/>
    <s:sheet name="NOTE 7 - NOTES PAYABLE CONVER22" sheetId="22" r:id="rId22"/>
    <s:sheet name="NOTE 8 - NOTES PAYABLE - STOC23" sheetId="23" r:id="rId23"/>
    <s:sheet name="NOTE 10 - INCOME TAXES (Tables)" sheetId="24" r:id="rId24"/>
    <s:sheet name="NOTE 2 - SUMMARY OF SIGNIFICA25" sheetId="25" r:id="rId25"/>
    <s:sheet name="NOTE 2 - SUMMARY OF SIGNIFICA26" sheetId="26" r:id="rId26"/>
    <s:sheet name="NOTE 2 - SUMMARY OF SIGNIFICA27" sheetId="27" r:id="rId27"/>
    <s:sheet name="NOTE 3 - GOING CONCERN (Details" sheetId="28" r:id="rId28"/>
    <s:sheet name="NOTE 4 - ASSET PURCHASE AND I29" sheetId="29" r:id="rId29"/>
    <s:sheet name="NOTE 5 - ACCRUED EXPENSES AND30" sheetId="30" r:id="rId30"/>
    <s:sheet name="NOTE 6 - NOTES PAYABLE (Details" sheetId="31" r:id="rId31"/>
    <s:sheet name="NOTE 7 - NOTES PAYABLE CONVER32" sheetId="32" r:id="rId32"/>
    <s:sheet name="NOTE 7 - NOTES PAYABLE CONVER33" sheetId="33" r:id="rId33"/>
    <s:sheet name="NOTE 7 - NOTES PAYABLE CONVER34" sheetId="34" r:id="rId34"/>
    <s:sheet name="NOTE 8 - NOTES PAYABLE - STOC35" sheetId="35" r:id="rId35"/>
    <s:sheet name="NOTE 8 - NOTES PAYABLE - STOC36" sheetId="36" r:id="rId36"/>
    <s:sheet name="NOTE 9 - CAPITAL STOCK (Details" sheetId="37" r:id="rId37"/>
    <s:sheet name="NOTE 10 - INCOME TAXES (Details" sheetId="38" r:id="rId38"/>
    <s:sheet name="NOTE 10 - INCOME TAXES (Detai39" sheetId="39" r:id="rId39"/>
    <s:sheet name="NOTE 10 - INCOME TAXES (Detai40" sheetId="40" r:id="rId40"/>
    <s:sheet name="NOTE 11 - RELATED PARTY TRANS41" sheetId="41" r:id="rId41"/>
    <s:sheet name="NOTE 12 - DISCONTINUED OPERAT42" sheetId="42" r:id="rId42"/>
  </s:sheets>
  <s:definedNames/>
  <s:calcPr calcId="124519" calcMode="auto" fullCalcOnLoad="1"/>
</s:workbook>
</file>

<file path=xl/sharedStrings.xml><?xml version="1.0" encoding="utf-8"?>
<sst xmlns="http://schemas.openxmlformats.org/spreadsheetml/2006/main" uniqueCount="287">
  <si>
    <t>Document And Entity Information - USD ($)</t>
  </si>
  <si>
    <t>12 Months Ended</t>
  </si>
  <si>
    <t>May. 31, 2015</t>
  </si>
  <si>
    <t>Sep. 14, 2015</t>
  </si>
  <si>
    <t>Document and Entity Information [Abstract]</t>
  </si>
  <si>
    <t>Entity Registrant Name</t>
  </si>
  <si>
    <t>Next Galaxy Corp.</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FY</t>
  </si>
  <si>
    <t>Balance Sheet - USD ($)</t>
  </si>
  <si>
    <t>May. 31, 2014</t>
  </si>
  <si>
    <t>CURRENT ASSETS</t>
  </si>
  <si>
    <t>Cash</t>
  </si>
  <si>
    <t>Prepaid expenses</t>
  </si>
  <si>
    <t>TOTAL CURRENT ASSETS</t>
  </si>
  <si>
    <t>OTHER ASSETS</t>
  </si>
  <si>
    <t>Intangible asset (note 4)</t>
  </si>
  <si>
    <t>In Process Research and development (note 4)</t>
  </si>
  <si>
    <t>TOTAL CURRENT ASSETS AND TOTAL ASSETS</t>
  </si>
  <si>
    <t>CURRENT LIABILITIES:</t>
  </si>
  <si>
    <t>Customer deposit</t>
  </si>
  <si>
    <t>Notes payable-stockholders (note 8)</t>
  </si>
  <si>
    <t>Notes payable (note 6)</t>
  </si>
  <si>
    <t>Current portion of Convertible Notes payable, net of debt discount (note 7)</t>
  </si>
  <si>
    <t>Derivative liabilities</t>
  </si>
  <si>
    <t>Accrued expenses- Related party (note 11)</t>
  </si>
  <si>
    <t>Accrued expenses and other current liabilities (note 5)</t>
  </si>
  <si>
    <t>TOTAL CURRENT LIABILITIES</t>
  </si>
  <si>
    <t>Convertible Notes payable, net of debt discount (note 7)</t>
  </si>
  <si>
    <t>STOCKHOLDERS' EQUITY (DEFICIENCY)</t>
  </si>
  <si>
    <t>Common stock 500,000,000 shares authorized, par value $0.00001, 156,746,210 and 66,146,442 respectively issued and outstanding</t>
  </si>
  <si>
    <t>Additional paid in capital</t>
  </si>
  <si>
    <t>Accumulated Deficit</t>
  </si>
  <si>
    <t>TOTAL STOCKHOLDERS' EQUITY (DEFICIENCY)</t>
  </si>
  <si>
    <t>TOTAL LIABILITIES AND STOCKHOLDERS' EQUITY (DEFICIENCY)</t>
  </si>
  <si>
    <t>Balance Sheet (Parentheticals) - $ / shares</t>
  </si>
  <si>
    <t>Common stock authorized</t>
  </si>
  <si>
    <t>Common stock par value (in Dollars per share)</t>
  </si>
  <si>
    <t>Common stock issued</t>
  </si>
  <si>
    <t>Common stock outstanding</t>
  </si>
  <si>
    <t>Statements of Stockholders Equity (Deficiency) - USD ($)</t>
  </si>
  <si>
    <t>Common Stock [Member]</t>
  </si>
  <si>
    <t>Additional Paid-in Capital [Member]</t>
  </si>
  <si>
    <t>Total</t>
  </si>
  <si>
    <t>Balance at year end (in Shares)</t>
  </si>
  <si>
    <t>Balance at year end at May. 31, 2013</t>
  </si>
  <si>
    <t>Debt conversion into common shares</t>
  </si>
  <si>
    <t>Debt conversion into common shares (in Shares)</t>
  </si>
  <si>
    <t>Net Loss</t>
  </si>
  <si>
    <t>Balance at year end at May. 31, 2014</t>
  </si>
  <si>
    <t>Shares issued for services</t>
  </si>
  <si>
    <t>Shares issued for services (in Shares)</t>
  </si>
  <si>
    <t>Shares issued for IP Asset Purchase</t>
  </si>
  <si>
    <t>Shares issued for IP Asset Purchase (in Shares)</t>
  </si>
  <si>
    <t>Balance at year end at May. 31, 2015</t>
  </si>
  <si>
    <t>Statements of Operations - USD ($)</t>
  </si>
  <si>
    <t>Operating Expenses :</t>
  </si>
  <si>
    <t>General and administrative</t>
  </si>
  <si>
    <t>Research and development</t>
  </si>
  <si>
    <t>Total Operating Expenses</t>
  </si>
  <si>
    <t>Loss from operations</t>
  </si>
  <si>
    <t>Other Income/(Expenses)</t>
  </si>
  <si>
    <t>Extinguishment of debt</t>
  </si>
  <si>
    <t>Changes in fair value of derivative liabilities</t>
  </si>
  <si>
    <t>Gain on Settlement of Debt</t>
  </si>
  <si>
    <t>Interest related party</t>
  </si>
  <si>
    <t>Interest</t>
  </si>
  <si>
    <t>Total other Income/(Expenses)</t>
  </si>
  <si>
    <t>Loss from continuing operations before provisions for income taxes</t>
  </si>
  <si>
    <t>Loss from continuing operations</t>
  </si>
  <si>
    <t>Net Loss from discontinued operations, net of taxes</t>
  </si>
  <si>
    <t>Loss per common share - continuing operations (in Dollars per share)</t>
  </si>
  <si>
    <t>Loss per common share - discontinued operations (in Dollars per share)</t>
  </si>
  <si>
    <t>Loss per common share (in Dollars per share)</t>
  </si>
  <si>
    <t>Average weighted number of shares (in Shares)</t>
  </si>
  <si>
    <t>Statements of Cash Flows - USD ($)</t>
  </si>
  <si>
    <t>Cash Flow from Operating activities:</t>
  </si>
  <si>
    <t>Net loss</t>
  </si>
  <si>
    <t>Adjustment to reconcile net loss to net cash used in operating activities</t>
  </si>
  <si>
    <t>Loss on derivatives liability at market</t>
  </si>
  <si>
    <t>Non-cash interest</t>
  </si>
  <si>
    <t>Shares issued for Consulting expense</t>
  </si>
  <si>
    <t>Amortization prepaid expenses</t>
  </si>
  <si>
    <t>Changes in operating assets and liabilities:</t>
  </si>
  <si>
    <t>Loss on Write-off of Inventories</t>
  </si>
  <si>
    <t>Increase in prepaid expenses</t>
  </si>
  <si>
    <t>Increase in accrued expenses and other current liabilities</t>
  </si>
  <si>
    <t>Net cash used in operating activities</t>
  </si>
  <si>
    <t>Cash Flow from Financing activities:</t>
  </si>
  <si>
    <t>Proceeds of notes payable stockholder</t>
  </si>
  <si>
    <t>Proceeds of notes payable</t>
  </si>
  <si>
    <t>Net cash provided by financing activities</t>
  </si>
  <si>
    <t>Increase in cash</t>
  </si>
  <si>
    <t>Cash- beginning of year</t>
  </si>
  <si>
    <t>Cash - end of year</t>
  </si>
  <si>
    <t>Supplemental Disclosure of Cash Flow information</t>
  </si>
  <si>
    <t>Conversion of current liabilities to common stock</t>
  </si>
  <si>
    <t>Conversion of notes payable to common stock</t>
  </si>
  <si>
    <t>Derivative liabilities recognized as Debt discount</t>
  </si>
  <si>
    <t>Conversion of notes payable stockholders to common stock</t>
  </si>
  <si>
    <t>Stock issued for acquisition In Process Research &amp; development and intangible asset</t>
  </si>
  <si>
    <t>NOTE 1 - NATURE OF BUSINESS</t>
  </si>
  <si>
    <t>Disclosure Text Block [Abstract]</t>
  </si>
  <si>
    <t>Nature of Operations [Text Block]</t>
  </si>
  <si>
    <t>NOTE 1 – NATURE OF BUSINESS
The Company was incorporated under the laws of the State of Nevada on May 6, 2009. The Company's specific goal was to create a profitable service for placing Canadian citizens in accounting positions with Canadian corporations. On November 29, 2012, we changed our name to Wiless Controls Inc. On June 23, 2014, we changed the focus of our business from services to the machine-to-machine market to technology solutions that provide easy and convenient tools and resources for people to meet, communicate and connect through shared interests, events and activities and on August 19, 2014, we changed our name to Next Galaxy Corp. Our shares of common stock are traded on the OTCQB operated by the Financial Industry Regulatory Authority under the symbol "NXGA".</t>
  </si>
  <si>
    <t>NOTE 2 - SUMMARY OF SIGNIFICANT ACCOUNTING POLICIES</t>
  </si>
  <si>
    <t>Accounting Policies [Abstract]</t>
  </si>
  <si>
    <t>Significant Accounting Policies [Text Block]</t>
  </si>
  <si>
    <t>NOTE 2 – SUMMARY OF SIGNIFICANT ACCOUNTING POLICIES
Basis of Presentation
The accounting and reporting policies of the Company conform to accounting principles generally accepted in the United States of America (GAAP).
The Company is considered to be in the development stage as defined in ASC 915 "
Development Stage Entities.
CASH AND CASH EQUIVALENTS
The Company cash balances accounts at institution are insured by the Federal Deposit Insurance Corporation up to $250,000. The Company's accounts at these institutions may, at times, exceed the federally insured limits. The Company has not experienced any losses in such accounts.
We consider all short-term highly liquid investments with an original maturity at the date of purchase of three months or less to be cash equival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May 31, 2014
$
-
Issued during the year ended
703,944
Converted during the year
-
Change in fair value recognized in operations
464,071
Balance May 31, 2015
1,168,015
The estimated fair value of the derivative instruments were valued using the Black-Scholes option pricing model, using the following assumptions at December 31, 2014:
Estimated Dividends
0
Expected Volatility
290%
Risk free minimum interest rate
0.10%
Risk free maximum interest rate
0.14%
Expected minimum term in years
0.36
Expected maximum term in years
2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y excess of the derivative instrument over the face value of the note is recorded as interest expense upon inception of the note. The Company recorded $141,348 as interest expense upon the issuance of the notes referred to in Note 6.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he derivative financial instruments consist of embedded derivatives related to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derivative financial instruments issued in financing transactions, the collectability of accounts receivable and deferred taxes and related valuation allowances. We re-evaluate all of our accounting estimates at least quarterly based on these conditions and record adjustments when necessary.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STOCK BASED COMPENSATION
The Company accounts for stock options and similar equity instruments issued in accordance with ASC 718.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718 requires excess tax benefits be reported as a financing cash inflow rather than as a reduction of taxes paid.
ORGANIZATIONAL COSTS
Organizational costs, which relate to the Company start-up organization, are expenses as incurred. Such costs are included in selling, general and administrative costs.
RESEARCH AND DEVELOPMENT
Research and development costs are charged to expense as incurred.
ACQUIRED IN-PROCESS RESEARCH AND DEVELOPMENT
Acquired in-process research and development ("IPR&amp;D") that the Company acquired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CQUIRED INTANGIBLES
Acquired intangibles include tradenames and trademarks, which are recorded at fair value, assigned an estimated useful life, and are amortized on a straight-line basis over their estimated useful live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impairment exists. If the asset is determined to be impaired, the loss is measured based on the difference between the carrying value of the intangible asset and its fair value, which is determined based on the net present value of estimated future cash flows.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elected to adopt the new guidance for development stage entities for the interim period ended June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NOTE 3 - GOING CONCERN</t>
  </si>
  <si>
    <t>Going Concern Note [Abstract]</t>
  </si>
  <si>
    <t>Going Concern Note</t>
  </si>
  <si>
    <t>NOTE 3 – GOING CONCERN
The Company's financial statements have been prepared on a going concern basis, which contemplates the realization of assets and settlement of liabilities and commitments in the normal course of business. The Company reported net loss of $3,971,976 from continuing operations for the year ended May 31, 2015 and $63,457 for the year ended May 31, 2014. The Company had no revenue for the years ended May 31, 2015 and 2014.The Company also has a negative working capital of $1,621,209 at May 31, 2015. These factors among others raise substantial doubt about the Company's ability to continue as a going concern.
Management's plans for the Company's continued existence include selling additional stock and borrowing additional funds to pay overhead expenses.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4 - ASSET PURCHASE AND INTANGIBLE ASSET</t>
  </si>
  <si>
    <t>Business Combinations [Abstract]</t>
  </si>
  <si>
    <t>Business Combination Disclosure [Text Block]</t>
  </si>
  <si>
    <t>NOTE 4 – ASSET PURCHASE AND INTANGIBLE ASSET
On June 23, 2014, the Company entered into a IP Asset Purchase Agreement (the "Purchase Agreement"), with Mary Spio, pursuant to which the Company agreed to purchase certain patents owned and invented by Mrs. Spio (the "Purchased Assets"). Under the terms of the Purchase Agreement and in consideration for the acquisition of the Purchased assets, the Company issued to Mrs. Spio an aggregate of 55,000,000 common shares of the Company. The company accounted for the acquisition in accordance with ASC 805-50-15 as an acquisition of assets rather than a business. The fair value of the assets acquired was based on their relative fair market values on the acquisition date as determined by an appraisal obtained by the Company.
Assets acquired:
Patent # 1; Topic search based method and apparatus for facilitating social contact in a network of users
Patent # 2; watermarking of biometrically authenticated subjects for social networks
CEEK Intellectual Property; CEEK Blended Live Events Entertainment Platform (VR/AR/Realife)
Next Galaxy Media; property and other proprietary rights relating to the project identified as Next Galaxy Media and all activities and developments related.</t>
  </si>
  <si>
    <t>NOTE 5 - ACCRUED EXPENSES AND SUNDRY CURRENT LIABILITIES</t>
  </si>
  <si>
    <t>Disclosure Text Block Supplement [Abstract]</t>
  </si>
  <si>
    <t>Accounts Payable, Accrued Liabilities, and Other Liabilities Disclosure, Current [Text Block]</t>
  </si>
  <si>
    <t>NOTE 5 – ACCRUED EXPENSES AND OTHER CURRENT LIABILITIES
Accrued expenses consisted of the following at May 31:
2015
2014
Accrued interest
$
27,276
$
-
Accrued compensation
96,000
24,000
Accrued operating expenses
188,155
296,431
$
311,431
$
320,431</t>
  </si>
  <si>
    <t>NOTE 6 - NOTES PAYABLE</t>
  </si>
  <si>
    <t>Debt Disclosure [Abstract]</t>
  </si>
  <si>
    <t>Debt Disclosure [Text Block]</t>
  </si>
  <si>
    <t>NOTE 6 – NOTES PAYABLE
In 2014, the Company received a loan from Bindor LLC in the amount of $50,000, which is outstanding at May 31, 2015. The loan bears interest at 18% and is payable on October 24, 2015 or in the event the Company gets an equity financing that results in gross proceeds of at least $1,000,000.
In 2015, the Company received a loan from Steel Partners, LLC in the amount of $200,000, which is outstanding at May 31, 2015. The loan bears interest at 10% and is payable on February 25, 2016.</t>
  </si>
  <si>
    <t>NOTE 7 - NOTES PAYABLE CONVERTIBLE NOTES</t>
  </si>
  <si>
    <t>Derivative Instruments and Hedging Activities Disclosure [Abstract]</t>
  </si>
  <si>
    <t>Derivative Instruments and Hedging Activities Disclosure [Text Block]</t>
  </si>
  <si>
    <t>NOTE 7 – NOTES PAYABLE CONVERTIBLE NOTES
During the year ended May 31, 2015, the Company received the proceeds of loans which some are convertible at amount lesser of 60% to 70% of the lowest trading price of 20 to 25 preceding days of the common shares of the Company at the time of conversion and a fixed price, and one is at market price. The loans bear interest at 8% to 12% per annum. The convertible notes become due between October 2015 and April 2016. The amount received during the year ended May 31, 2015 and 2014 are $562,596 and $0, respectively.
Loans
2015
Maturity
Convertible note 1
170,000
November, 2015
Convertible note 4
105,000
October, 2015
Convertible note 3
84,263
April, 2016
Convertible note 2
93,333
April, 2017
Convertible note 5
110,000
April ,2017
562,596
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A summary of the amounts outstanding is as follows:
Loans
Debt discount
Balance
May 31,
Balance
May 31,
2015
2015
2015
2014
Convertible note 1
170,000
80,758
89,242
-
Convertible note 2
93,333
69,900
23,433
-
Convertible note 3
84,263
72,190
12,073
-
Convertible note 4
105,000
90,582
14,418
-
Convertible note 5
110,000
97,522
12,748
-
$
562,596
$
410,952
$
151,644
$
-</t>
  </si>
  <si>
    <t>NOTE 8 - NOTES PAYABLE - STOCKHOLDERS'</t>
  </si>
  <si>
    <t>Note Payable Shareholder [Abstract]</t>
  </si>
  <si>
    <t>Note Payable Shareholder</t>
  </si>
  <si>
    <t>NOTE 8 – NOTES PAYABLE – STOCKHOLDERS'
In 2015, the Company received additional loans from Michel St-Pierre in the amount of $38,935. During the three month period ending August 31, 2014, Michel St-Pierre converted his loans balance of $386,512 into 3,734,581 common shares of Next Galaxy Corp. At May 31, 2015, the loans amounted to $11,515. These loans carry an interest of 10% and are payable on demand.
During the three month period ending August 31, 2014, a stockholder converted his loans balance of $164,140 into 1,585,969 common shares of Next Galaxy Corp. The amount owed to stockholder May 31, 2015 is $4. These loans carry an interest of 10% and are payable on demand.
In 2014, the Company received additional loans from Capex Investments Limited, a shareholder, in the amount of $285,150. During the three month period ending November 30, 2014, Capex Investments Limited converted $418,414 of his loans balance into 4,257,974 common shares of Next Galaxy Corp. During the three month period ending August 31, 2014, Capex Investments Limited converted $328,780 of his loans balance into 3,176,761 common shares of Next Galaxy Corp. In 2014, the Company has entered into an agreement with Capex Investment Limited where Capex Investment took charge of all the assets and liabilities related to services to the machine-to-machine business and granted a reduction of $100,000 of the loans owed to Capex Investment. In 2015, the Company received additional loans from Capex Investments Limited, a shareholder, in the amount of $221,698. The amount owed to Capex Investments Limited at May 31, 2015 is $88,434. These loans carry an interest of 10% and are payable on demand.
The Company has not received any loans from DT Crystal in 2015. During the three month period ending August 31, 2014, DT Crystal converted his loans balance of $44,940 into 434,224 common shares of Next Galaxy Corp. The amount owed to DT Crystal May 31, 2015 is $0. These loans carry an interest of 10% and are payable on demand.
A summary of the amounts outstanding is as follows:
Balance
May 31,
Balance
May 31,
2015
2014
Michel St-Pierre
$
11,519
$
386,512
Stockholder
164,140
Capex Investments Limited
88,434
428,780
DT Crystal
-
44,940
$
99,953
$
1,024,372</t>
  </si>
  <si>
    <t>NOTE 9 - CAPITAL STOCK</t>
  </si>
  <si>
    <t>Stockholders' Equity Note [Abstract]</t>
  </si>
  <si>
    <t>Stockholders' Equity Note Disclosure [Text Block]</t>
  </si>
  <si>
    <t>NOTE 9 – CAPITAL STOCK
The company is authorized to issue 500,000,000 shares of common stock (par value $0.00001) of which 156,746,210 were issued and outstanding as of May 31, 2015.
During the year 2015, the Company issued 20,838,235 for services, 14,761,533 for debt conversion into shares and 55,000,000 for IP asset purchase.</t>
  </si>
  <si>
    <t>NOTE 10 - INCOME TAXES</t>
  </si>
  <si>
    <t>Income Tax Disclosure [Abstract]</t>
  </si>
  <si>
    <t>Income Tax Disclosure [Text Block]</t>
  </si>
  <si>
    <t>NOTE 10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
The tax effects of temporary differences that give rise to deferred tax assets are presented below:
May 31
May 31,
2015
2014
Statutory tax rate (including state tax)
40.0
%
40.0
%
Change in Valuation allowance
(40.0
%)
(40.0
%)
Income tax provision
0
%
0
%
Components of the Company's deferred tax assets are as follows:
May 31
May 31,
2015
2014
Net operating loss carry forward
$
2,604,688
$
1,015,897
Valuation allowance
(2,604,688
)
(1,015,897
)
Deferred tax asset net of valuation allowance
$
-
$
-
The Company has approximately $6,500,000 of net operating losses ("NOL") carried forward to offset taxable income, if any, in future years which expire commencing in fiscal 202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11 - RELATED PARTY TRANSACTIONS</t>
  </si>
  <si>
    <t>Related Party Transactions [Abstract]</t>
  </si>
  <si>
    <t>Related Party Transactions Disclosure [Text Block]</t>
  </si>
  <si>
    <t>NOTE 11 – RELATED PARTY TRANSACTIONS
Accrued expenses- Related party consists of Accrued compensation. An amount of $192,000 and $96,000 was expensed during the year ended May 31, 2015 and 2014, respectively.
See Note 8 regarding Notes Payable to related parties.</t>
  </si>
  <si>
    <t>NOTE 12 - DISCONTINUED OPERATIONS (MACHINE-TO-MACHINE BUSINESS)</t>
  </si>
  <si>
    <t>Discontinued Operations and Disposal Groups [Abstract]</t>
  </si>
  <si>
    <t>Disposal Groups, Including Discontinued Operations, Disclosure [Text Block]</t>
  </si>
  <si>
    <t>NOTE 12 – DISCONTINUED OPERATIONS (MACHINE-TO-MACHINE BUSINESS)
Effective February 28, 2015, after its change in focus of its business, the Company decided to end its machine-to-machine business. All expenses, which were substantially all general and administrative expenses, related to this business have been classified as loss from discontinued operations on the accompanying statement of operations for the year ended May 31, 2014, which amounted to $301,082, and $44,673 for the year ended May 31, 2015.</t>
  </si>
  <si>
    <t>NOTE 13 - SUBSEQUENT EVENTS</t>
  </si>
  <si>
    <t>Subsequent Events [Abstract]</t>
  </si>
  <si>
    <t>Subsequent Events [Text Block]</t>
  </si>
  <si>
    <t>NOTE 13 – SUBSEQUENT EVENTS
Management evaluated all activity of the Company through the date the Financial Statements were available to be issued and noted there were no material subsequent events which require recognition or disclosure as of that date.</t>
  </si>
  <si>
    <t>NOTE 2 - SUMMARY OF SIGNIFICANT ACCOUNTING POLICIES (Tables)</t>
  </si>
  <si>
    <t>Schedule of Fair Value, Assets and Liabilities Measured on Recurring Basis [Table Text Block]</t>
  </si>
  <si>
    <t>Balance May 31, 2014
$
-
Issued during the year ended
703,944
Converted during the year
-
Change in fair value recognized in operations
464,071
Balance May 31, 2015
1,168,015</t>
  </si>
  <si>
    <t>Schedule of Derivative Liabilities at Fair Value [Table Text Block]</t>
  </si>
  <si>
    <t>Estimated Dividends
0
Expected Volatility
290%
Risk free minimum interest rate
0.10%
Risk free maximum interest rate
0.14%
Expected minimum term in years
0.36
Expected maximum term in years
2</t>
  </si>
  <si>
    <t>NOTE 5 - ACCRUED EXPENSES AND SUNDRY CURRENT LIABILITIES (Tables)</t>
  </si>
  <si>
    <t>Schedule of Accounts Payable and Accrued Liabilities [Table Text Block]</t>
  </si>
  <si>
    <t>2015
2014
Accrued interest
$
27,276
$
-
Accrued compensation
96,000
24,000
Accrued operating expenses
188,155
296,431
$
311,431
$
320,431</t>
  </si>
  <si>
    <t>NOTE 7 - NOTES PAYABLE CONVERTIBLE NOTES (Tables)</t>
  </si>
  <si>
    <t>Schedule of Derivative Instruments [Table Text Block]</t>
  </si>
  <si>
    <t>Loans
2015
Maturity
Convertible note 1
170,000
November, 2015
Convertible note 4
105,000
October, 2015
Convertible note 3
84,263
April, 2016
Convertible note 2
93,333
April, 2017
Convertible note 5
110,000
April ,2017
562,596</t>
  </si>
  <si>
    <t>Derivative Instruments, Gain (Loss) [Table Text Block]</t>
  </si>
  <si>
    <t>Loans
Debt discount
Balance
May 31,
Balance
May 31,
2015
2015
2015
2014
Convertible note 1
170,000
80,758
89,242
-
Convertible note 2
93,333
69,900
23,433
-
Convertible note 3
84,263
72,190
12,073
-
Convertible note 4
105,000
90,582
14,418
-
Convertible note 5
110,000
97,522
12,748
-
$
562,596
$
410,952
$
151,644
$
-</t>
  </si>
  <si>
    <t>NOTE 8 - NOTES PAYABLE - STOCKHOLDERS' (Tables)</t>
  </si>
  <si>
    <t>Schedule of Debt Payable Stockholders'</t>
  </si>
  <si>
    <t>Balance
May 31,
Balance
May 31,
2015
2014
Michel St-Pierre
$
11,519
$
386,512
Stockholder
164,140
Capex Investments Limited
88,434
428,780
DT Crystal
-
44,940
$
99,953
$
1,024,372</t>
  </si>
  <si>
    <t>NOTE 10 - INCOME TAXES (Tables)</t>
  </si>
  <si>
    <t>Schedule of Effective Income Tax Rate Reconciliation [Table Text Block]</t>
  </si>
  <si>
    <t>May 31
May 31,
2015
2014
Statutory tax rate (including state tax)
40.0
%
40.0
%
Change in Valuation allowance
(40.0
%)
(40.0
%)
Income tax provision
0
%
0
%</t>
  </si>
  <si>
    <t>Schedule of Deferred Tax Assets and Liabilities [Table Text Block]</t>
  </si>
  <si>
    <t>May 31
May 31,
2015
2014
Net operating loss carry forward
$
2,604,688
$
1,015,897
Valuation allowance
(2,604,688
)
(1,015,897
)
Deferred tax asset net of valuation allowance
$
-
$
-</t>
  </si>
  <si>
    <t>NOTE 2 - SUMMARY OF SIGNIFICANT ACCOUNTING POLICIES (Details)</t>
  </si>
  <si>
    <t>May. 31, 2015USD ($)</t>
  </si>
  <si>
    <t>Cash, FDIC Insured Amount</t>
  </si>
  <si>
    <t>Interest Expense, Debt</t>
  </si>
  <si>
    <t>NOTE 2 - SUMMARY OF SIGNIFICANT ACCOUNTING POLICIES (Details) - Liability Measured at Fair Value on a Recurring Basis - USD ($)</t>
  </si>
  <si>
    <t>Liability Measured at Fair Value on a Recurring Basis [Abstract]</t>
  </si>
  <si>
    <t>Balance at period beginning/end</t>
  </si>
  <si>
    <t>Issued during the year ended</t>
  </si>
  <si>
    <t>Change in fair value recognized in operations</t>
  </si>
  <si>
    <t>NOTE 2 - SUMMARY OF SIGNIFICANT ACCOUNTING POLICIES (Details) - Fair Value of Derivative Instruments</t>
  </si>
  <si>
    <t>Dec. 31, 2014USD ($)</t>
  </si>
  <si>
    <t>Fair Value of Derivative Instruments [Abstract]</t>
  </si>
  <si>
    <t>Estimated Dividends (in Dollars)</t>
  </si>
  <si>
    <t>Expected Volatility</t>
  </si>
  <si>
    <t>290.00%</t>
  </si>
  <si>
    <t>Risk free minimum interest rate</t>
  </si>
  <si>
    <t>0.10%</t>
  </si>
  <si>
    <t>Risk free maximum interest rate</t>
  </si>
  <si>
    <t>0.14%</t>
  </si>
  <si>
    <t>Expected minimum term in years</t>
  </si>
  <si>
    <t>Expected maximum term in years</t>
  </si>
  <si>
    <t>NOTE 3 - GOING CONCERN (Details) - USD ($)</t>
  </si>
  <si>
    <t>Net Income (Loss) Attributable to Parent</t>
  </si>
  <si>
    <t>Working Capital</t>
  </si>
  <si>
    <t>NOTE 4 - ASSET PURCHASE AND INTANGIBLE ASSET (Details)</t>
  </si>
  <si>
    <t>May. 31, 2015shares</t>
  </si>
  <si>
    <t>Stock Issued During Period, Shares, Acquisitions</t>
  </si>
  <si>
    <t>NOTE 5 - ACCRUED EXPENSES AND SUNDRY CURRENT LIABILITIES (Details) - Summary of Accrued Expenses - USD ($)</t>
  </si>
  <si>
    <t>Summary of Accrued Expenses [Abstract]</t>
  </si>
  <si>
    <t>Accrued interest</t>
  </si>
  <si>
    <t>Accrued compensation</t>
  </si>
  <si>
    <t>Accrued operating expenses</t>
  </si>
  <si>
    <t>NOTE 6 - NOTES PAYABLE (Details) - USD ($)</t>
  </si>
  <si>
    <t>Feb. 25, 2016</t>
  </si>
  <si>
    <t>Oct. 24, 2015</t>
  </si>
  <si>
    <t>May. 30, 2015</t>
  </si>
  <si>
    <t>May. 29, 2015</t>
  </si>
  <si>
    <t>May. 28, 2015</t>
  </si>
  <si>
    <t>Debt Instrument, Face Amount</t>
  </si>
  <si>
    <t>Debt Instrument, Interest Rate, Effective Percentage</t>
  </si>
  <si>
    <t>10.00%</t>
  </si>
  <si>
    <t>18.00%</t>
  </si>
  <si>
    <t>NOTE 7 - NOTES PAYABLE CONVERTIBLE NOTES (Details) - USD ($)</t>
  </si>
  <si>
    <t>undefined</t>
  </si>
  <si>
    <t>60.00%</t>
  </si>
  <si>
    <t>Debt Instrument, Convertible, Conversion Ratio, High</t>
  </si>
  <si>
    <t>70.00%</t>
  </si>
  <si>
    <t>Debt Instrument, Interest Rate, Effective Percentage Rate Range, Minimum</t>
  </si>
  <si>
    <t>8.00%</t>
  </si>
  <si>
    <t>Debt Instrument, Interest Rate, Effective Percentage Rate Range, Maximum</t>
  </si>
  <si>
    <t>12.00%</t>
  </si>
  <si>
    <t>Increase (Decrease) in Derivative Liabilities (in Dollars)</t>
  </si>
  <si>
    <t>NOTE 7 - NOTES PAYABLE CONVERTIBLE NOTES (Details) - Convertible Notes</t>
  </si>
  <si>
    <t>Convertible Notes [Abstract]</t>
  </si>
  <si>
    <t>NOTE 7 - NOTES PAYABLE CONVERTIBLE NOTES (Details) - Summary Derivative Debt</t>
  </si>
  <si>
    <t>Summary Derivative Debt [Abstract]</t>
  </si>
  <si>
    <t>Loans</t>
  </si>
  <si>
    <t>Debt Discount</t>
  </si>
  <si>
    <t>Balance at Year End</t>
  </si>
  <si>
    <t>NOTE 8 - NOTES PAYABLE - STOCKHOLDERS' (Details) - USD ($)</t>
  </si>
  <si>
    <t>3 Months Ended</t>
  </si>
  <si>
    <t>Nov. 30, 2014</t>
  </si>
  <si>
    <t>Aug. 31, 2014</t>
  </si>
  <si>
    <t>Increase (Decrease) in Due to Officers and Stockholders, Current</t>
  </si>
  <si>
    <t>Debt Conversion, Converted Instrument, Amount</t>
  </si>
  <si>
    <t>Debt Conversion, Converted Instrument, Shares Issued (in Shares)</t>
  </si>
  <si>
    <t>Increase (Decrease) in Notes Payable, Related Parties</t>
  </si>
  <si>
    <t>Gains (Losses) on Restructuring of Debt</t>
  </si>
  <si>
    <t>NOTE 8 - NOTES PAYABLE - STOCKHOLDERS' (Details) - Summary of Debts Payable to Stockholders - USD ($)</t>
  </si>
  <si>
    <t>Summary of Debts Payable to Stockholders [Abstract]</t>
  </si>
  <si>
    <t>NOTE 9 - CAPITAL STOCK (Details) - $ / shares</t>
  </si>
  <si>
    <t>Common Stock, Shares Authorized</t>
  </si>
  <si>
    <t>Common Stock, Par or Stated Value Per Share (in Dollars per share)</t>
  </si>
  <si>
    <t>Common Stock, Shares, Issued</t>
  </si>
  <si>
    <t>Stock Issued During Period, Shares, Issued for Services</t>
  </si>
  <si>
    <t>Stock Issued During Period, Shares, Conversion of Convertible Securities</t>
  </si>
  <si>
    <t>NOTE 10 - INCOME TAXES (Details)</t>
  </si>
  <si>
    <t>May. 31, 2028USD ($)</t>
  </si>
  <si>
    <t>Deferred Tax Assets, Operating Loss Carryforwards, Subject to Expiration</t>
  </si>
  <si>
    <t>NOTE 10 - INCOME TAXES (Details) - Schedule of Effective Income Tax Rate Reconciliation - USD ($)</t>
  </si>
  <si>
    <t>Schedule of Effective Income Tax Rate Reconciliation [Abstract]</t>
  </si>
  <si>
    <t>Statutory tax rate (including state tax)</t>
  </si>
  <si>
    <t>40.00%</t>
  </si>
  <si>
    <t>Change in Valuation allowance</t>
  </si>
  <si>
    <t>(40.00%)</t>
  </si>
  <si>
    <t>Income tax provision (in Dollars)</t>
  </si>
  <si>
    <t>NOTE 10 - INCOME TAXES (Details) - Schedule of Deferred Tax Assets and Liabilities - USD ($)</t>
  </si>
  <si>
    <t>Schedule of Deferred Tax Assets and Liabilities [Abstract]</t>
  </si>
  <si>
    <t>Net operating loss carry forward</t>
  </si>
  <si>
    <t>Valuation allowance</t>
  </si>
  <si>
    <t>NOTE 11 - RELATED PARTY TRANSACTIONS (Details) - USD ($)</t>
  </si>
  <si>
    <t>Due to Related Parties</t>
  </si>
  <si>
    <t>NOTE 12 - DISCONTINUED OPERATIONS (MACHINE-TO-MACHINE BUSINESS) (Details) - USD ($)</t>
  </si>
  <si>
    <t>Income (Loss) from Discontinued Operations, Net of Tax, Including Portion Attributable to Noncontrolling Interes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56803649</v>
      </c>
    </row>
    <row r="8" spans="1:3">
      <c r="A8" t="s" s="4">
        <v>12</v>
      </c>
      <c r="C8" t="n" s="6">
        <v>1193423</v>
      </c>
    </row>
    <row r="9" spans="1:3">
      <c r="A9" t="s" s="4">
        <v>13</v>
      </c>
      <c r="B9" t="s" s="4">
        <v>14</v>
      </c>
    </row>
    <row r="10" spans="1:3">
      <c r="A10" t="s" s="4">
        <v>15</v>
      </c>
      <c r="B10" t="n" s="5">
        <v>1466739</v>
      </c>
    </row>
    <row r="11" spans="1:3">
      <c r="A11" t="s" s="4">
        <v>16</v>
      </c>
      <c r="B11" t="s" s="4">
        <v>17</v>
      </c>
    </row>
    <row r="12" spans="1:3">
      <c r="A12" t="s" s="4">
        <v>18</v>
      </c>
      <c r="B12" t="s" s="4">
        <v>19</v>
      </c>
    </row>
    <row r="13" spans="1:3">
      <c r="A13" t="s" s="4">
        <v>20</v>
      </c>
      <c r="B13" t="s" s="4">
        <v>21</v>
      </c>
    </row>
    <row r="14" spans="1:3">
      <c r="A14" t="s" s="4">
        <v>22</v>
      </c>
      <c r="B14" t="s" s="4">
        <v>19</v>
      </c>
    </row>
    <row r="15" spans="1:3">
      <c r="A15" t="s" s="4">
        <v>23</v>
      </c>
      <c r="B15" t="s" s="4">
        <v>24</v>
      </c>
    </row>
    <row r="16" spans="1:3">
      <c r="A16" t="s" s="4">
        <v>25</v>
      </c>
      <c r="B16" t="n" s="5">
        <v>2015</v>
      </c>
    </row>
    <row r="17" spans="1:3">
      <c r="A17" t="s" s="4">
        <v>26</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42775</v>
      </c>
      <c r="C3" t="n" s="6">
        <v>7047</v>
      </c>
    </row>
    <row r="4" spans="1:3">
      <c r="A4" t="s" s="4">
        <v>32</v>
      </c>
      <c r="B4" t="n" s="5">
        <v>489534</v>
      </c>
    </row>
    <row r="5" spans="1:3">
      <c r="A5" t="s" s="4">
        <v>33</v>
      </c>
      <c r="B5" t="n" s="5">
        <v>532309</v>
      </c>
      <c r="C5" t="n" s="5">
        <v>7047</v>
      </c>
    </row>
    <row r="6" spans="1:3">
      <c r="A6" t="s" s="3">
        <v>34</v>
      </c>
    </row>
    <row r="7" spans="1:3">
      <c r="A7" t="s" s="4">
        <v>35</v>
      </c>
      <c r="B7" t="n" s="5">
        <v>140000</v>
      </c>
    </row>
    <row r="8" spans="1:3">
      <c r="A8" t="s" s="4">
        <v>36</v>
      </c>
      <c r="B8" t="n" s="5">
        <v>4260000</v>
      </c>
    </row>
    <row r="9" spans="1:3">
      <c r="B9" t="n" s="5">
        <v>4400000</v>
      </c>
    </row>
    <row r="10" spans="1:3">
      <c r="A10" t="s" s="4">
        <v>37</v>
      </c>
      <c r="B10" t="n" s="5">
        <v>4932309</v>
      </c>
      <c r="C10" t="n" s="5">
        <v>7047</v>
      </c>
    </row>
    <row r="11" spans="1:3">
      <c r="A11" t="s" s="3">
        <v>38</v>
      </c>
    </row>
    <row r="12" spans="1:3">
      <c r="A12" t="s" s="4">
        <v>39</v>
      </c>
      <c r="B12" t="n" s="5">
        <v>50000</v>
      </c>
    </row>
    <row r="13" spans="1:3">
      <c r="A13" t="s" s="4">
        <v>40</v>
      </c>
      <c r="B13" t="n" s="5">
        <v>99953</v>
      </c>
      <c r="C13" t="n" s="5">
        <v>1024372</v>
      </c>
    </row>
    <row r="14" spans="1:3">
      <c r="A14" t="s" s="4">
        <v>41</v>
      </c>
      <c r="B14" t="n" s="5">
        <v>250000</v>
      </c>
    </row>
    <row r="15" spans="1:3">
      <c r="A15" t="s" s="4">
        <v>42</v>
      </c>
      <c r="B15" t="n" s="5">
        <v>115463</v>
      </c>
    </row>
    <row r="16" spans="1:3">
      <c r="A16" t="s" s="4">
        <v>43</v>
      </c>
      <c r="B16" t="n" s="5">
        <v>1168015</v>
      </c>
    </row>
    <row r="17" spans="1:3">
      <c r="A17" t="s" s="4">
        <v>44</v>
      </c>
      <c r="B17" t="n" s="5">
        <v>158656</v>
      </c>
      <c r="C17" t="n" s="5">
        <v>162698</v>
      </c>
    </row>
    <row r="18" spans="1:3">
      <c r="A18" t="s" s="4">
        <v>45</v>
      </c>
      <c r="B18" t="n" s="5">
        <v>311431</v>
      </c>
      <c r="C18" t="n" s="5">
        <v>320431</v>
      </c>
    </row>
    <row r="19" spans="1:3">
      <c r="A19" t="s" s="4">
        <v>46</v>
      </c>
      <c r="B19" t="n" s="5">
        <v>2153518</v>
      </c>
      <c r="C19" t="n" s="5">
        <v>1507501</v>
      </c>
    </row>
    <row r="20" spans="1:3">
      <c r="A20" t="s" s="4">
        <v>47</v>
      </c>
      <c r="B20" t="n" s="5">
        <v>36181</v>
      </c>
    </row>
    <row r="21" spans="1:3">
      <c r="A21" t="s" s="4">
        <v>46</v>
      </c>
      <c r="B21" t="n" s="5">
        <v>2189699</v>
      </c>
      <c r="C21" t="n" s="5">
        <v>1507501</v>
      </c>
    </row>
    <row r="22" spans="1:3">
      <c r="A22" t="s" s="3">
        <v>48</v>
      </c>
    </row>
    <row r="23" spans="1:3">
      <c r="A23" t="s" s="4">
        <v>49</v>
      </c>
      <c r="B23" t="n" s="5">
        <v>1569</v>
      </c>
      <c r="C23" t="n" s="5">
        <v>661</v>
      </c>
    </row>
    <row r="24" spans="1:3">
      <c r="A24" t="s" s="4">
        <v>50</v>
      </c>
      <c r="B24" t="n" s="5">
        <v>9297952</v>
      </c>
      <c r="C24" t="n" s="5">
        <v>1039147</v>
      </c>
    </row>
    <row r="25" spans="1:3">
      <c r="A25" t="s" s="4">
        <v>51</v>
      </c>
      <c r="B25" t="n" s="5">
        <v>-6556911</v>
      </c>
      <c r="C25" t="n" s="5">
        <v>-2540262</v>
      </c>
    </row>
    <row r="26" spans="1:3">
      <c r="A26" t="s" s="4">
        <v>52</v>
      </c>
      <c r="B26" t="n" s="5">
        <v>2742610</v>
      </c>
      <c r="C26" t="n" s="5">
        <v>-1500454</v>
      </c>
    </row>
    <row r="27" spans="1:3">
      <c r="A27" t="s" s="4">
        <v>53</v>
      </c>
      <c r="B27" t="n" s="6">
        <v>4932309</v>
      </c>
      <c r="C27" t="n" s="6">
        <v>7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25</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7</v>
      </c>
      <c r="B1" t="s" s="2">
        <v>1</v>
      </c>
    </row>
    <row r="2" spans="1:2">
      <c r="B2" t="s" s="2">
        <v>2</v>
      </c>
    </row>
    <row r="3" spans="1:2">
      <c r="A3" t="s" s="3">
        <v>137</v>
      </c>
    </row>
    <row r="4" spans="1:2">
      <c r="A4" t="s" s="4">
        <v>178</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80</v>
      </c>
      <c r="B1" t="s" s="2">
        <v>1</v>
      </c>
    </row>
    <row r="2" spans="1:2">
      <c r="B2" t="s" s="2">
        <v>2</v>
      </c>
    </row>
    <row r="3" spans="1:2">
      <c r="A3" t="s" s="3">
        <v>145</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5</v>
      </c>
      <c r="B1" t="s" s="2">
        <v>1</v>
      </c>
    </row>
    <row r="2" spans="1:2">
      <c r="B2" t="s" s="2">
        <v>2</v>
      </c>
    </row>
    <row r="3" spans="1:2">
      <c r="A3" t="s" s="3">
        <v>149</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88</v>
      </c>
      <c r="B1" t="s" s="2">
        <v>1</v>
      </c>
    </row>
    <row r="2" spans="1:2">
      <c r="B2" t="s" s="2">
        <v>2</v>
      </c>
    </row>
    <row r="3" spans="1:2">
      <c r="A3" t="s" s="3">
        <v>157</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t="s" s="1">
        <v>193</v>
      </c>
      <c r="B1" t="s" s="2">
        <v>1</v>
      </c>
    </row>
    <row r="2" spans="1:2">
      <c r="B2" t="s" s="2">
        <v>194</v>
      </c>
    </row>
    <row r="3" spans="1:2">
      <c r="A3" t="s" s="3">
        <v>125</v>
      </c>
    </row>
    <row r="4" spans="1:2">
      <c r="A4" t="s" s="4">
        <v>195</v>
      </c>
      <c r="B4" t="n" s="6">
        <v>250000</v>
      </c>
    </row>
    <row r="5" spans="1:2">
      <c r="A5" t="s" s="4">
        <v>196</v>
      </c>
      <c r="B5" t="n" s="6">
        <v>141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97</v>
      </c>
      <c r="B1" t="s" s="2">
        <v>1</v>
      </c>
    </row>
    <row r="2" spans="1:3">
      <c r="B2" t="s" s="2">
        <v>2</v>
      </c>
      <c r="C2" t="s" s="2">
        <v>29</v>
      </c>
    </row>
    <row r="3" spans="1:3">
      <c r="A3" t="s" s="3">
        <v>198</v>
      </c>
    </row>
    <row r="4" spans="1:3">
      <c r="A4" t="s" s="4">
        <v>199</v>
      </c>
      <c r="B4" t="n" s="6">
        <v>1168015</v>
      </c>
    </row>
    <row r="5" spans="1:3">
      <c r="A5" t="s" s="4">
        <v>200</v>
      </c>
      <c r="B5" t="n" s="5">
        <v>703944</v>
      </c>
      <c r="C5" t="n" s="6">
        <v>0</v>
      </c>
    </row>
    <row r="6" spans="1:3">
      <c r="A6" t="s" s="4">
        <v>201</v>
      </c>
      <c r="B6" t="n" s="6">
        <v>4640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02</v>
      </c>
      <c r="B1" t="s" s="2">
        <v>1</v>
      </c>
    </row>
    <row r="2" spans="1:2">
      <c r="B2" t="s" s="2">
        <v>203</v>
      </c>
    </row>
    <row r="3" spans="1:2">
      <c r="A3" t="s" s="3">
        <v>204</v>
      </c>
    </row>
    <row r="4" spans="1:2">
      <c r="A4" t="s" s="4">
        <v>205</v>
      </c>
      <c r="B4" t="n" s="6">
        <v>0</v>
      </c>
    </row>
    <row r="5" spans="1:2">
      <c r="A5" t="s" s="4">
        <v>206</v>
      </c>
      <c r="B5" t="s" s="4">
        <v>207</v>
      </c>
    </row>
    <row r="6" spans="1:2">
      <c r="A6" t="s" s="4">
        <v>208</v>
      </c>
      <c r="B6" t="s" s="4">
        <v>209</v>
      </c>
    </row>
    <row r="7" spans="1:2">
      <c r="A7" t="s" s="4">
        <v>210</v>
      </c>
      <c r="B7" t="s" s="4">
        <v>211</v>
      </c>
    </row>
    <row r="8" spans="1:2">
      <c r="A8" t="s" s="4">
        <v>212</v>
      </c>
      <c r="B8" t="n" s="9">
        <v>0.36</v>
      </c>
    </row>
    <row r="9" spans="1:2">
      <c r="A9" t="s" s="4">
        <v>213</v>
      </c>
      <c r="B9" t="n" s="5">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t="s" s="1">
        <v>214</v>
      </c>
      <c r="B1" t="s" s="2">
        <v>1</v>
      </c>
    </row>
    <row r="2" spans="1:3">
      <c r="B2" t="s" s="2">
        <v>2</v>
      </c>
      <c r="C2" t="s" s="2">
        <v>29</v>
      </c>
    </row>
    <row r="3" spans="1:3">
      <c r="A3" t="s" s="3">
        <v>129</v>
      </c>
    </row>
    <row r="4" spans="1:3">
      <c r="A4" t="s" s="4">
        <v>215</v>
      </c>
      <c r="B4" t="n" s="6">
        <v>-4016649</v>
      </c>
      <c r="C4" t="n" s="6">
        <v>-364539</v>
      </c>
    </row>
    <row r="5" spans="1:3">
      <c r="A5" t="s" s="4">
        <v>216</v>
      </c>
      <c r="B5" t="n" s="6">
        <v>16212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r="1" spans="1:2">
      <c r="A1" t="s" s="1">
        <v>217</v>
      </c>
      <c r="B1" t="s" s="2">
        <v>1</v>
      </c>
    </row>
    <row r="2" spans="1:2">
      <c r="B2" t="s" s="2">
        <v>218</v>
      </c>
    </row>
    <row r="3" spans="1:2">
      <c r="A3" t="s" s="3">
        <v>133</v>
      </c>
    </row>
    <row r="4" spans="1:2">
      <c r="A4" t="s" s="4">
        <v>219</v>
      </c>
      <c r="B4" t="n" s="5">
        <v>5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54</v>
      </c>
      <c r="B1" t="s" s="2">
        <v>2</v>
      </c>
      <c r="C1" t="s" s="2">
        <v>29</v>
      </c>
    </row>
    <row r="2" spans="1:3">
      <c r="A2" t="s" s="4">
        <v>55</v>
      </c>
      <c r="B2" t="n" s="5">
        <v>500000000</v>
      </c>
      <c r="C2" t="n" s="5">
        <v>500000000</v>
      </c>
    </row>
    <row r="3" spans="1:3">
      <c r="A3" t="s" s="4">
        <v>56</v>
      </c>
      <c r="B3" t="n" s="7">
        <v>1e-05</v>
      </c>
      <c r="C3" t="n" s="7">
        <v>1e-05</v>
      </c>
    </row>
    <row r="4" spans="1:3">
      <c r="A4" t="s" s="4">
        <v>57</v>
      </c>
      <c r="B4" t="n" s="5">
        <v>156746210</v>
      </c>
      <c r="C4" t="n" s="5">
        <v>66146442</v>
      </c>
    </row>
    <row r="5" spans="1:3">
      <c r="A5" t="s" s="4">
        <v>58</v>
      </c>
      <c r="B5" t="n" s="5">
        <v>156746210</v>
      </c>
      <c r="C5" t="n" s="5">
        <v>66146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0</v>
      </c>
      <c r="B1" t="s" s="2">
        <v>2</v>
      </c>
      <c r="C1" t="s" s="2">
        <v>29</v>
      </c>
    </row>
    <row r="2" spans="1:3">
      <c r="A2" t="s" s="3">
        <v>221</v>
      </c>
    </row>
    <row r="3" spans="1:3">
      <c r="A3" t="s" s="4">
        <v>222</v>
      </c>
      <c r="B3" t="n" s="6">
        <v>27276</v>
      </c>
    </row>
    <row r="4" spans="1:3">
      <c r="A4" t="s" s="4">
        <v>223</v>
      </c>
      <c r="B4" t="n" s="5">
        <v>96000</v>
      </c>
      <c r="C4" t="n" s="6">
        <v>24000</v>
      </c>
    </row>
    <row r="5" spans="1:3">
      <c r="A5" t="s" s="4">
        <v>224</v>
      </c>
      <c r="B5" t="n" s="5">
        <v>188155</v>
      </c>
      <c r="C5" t="n" s="5">
        <v>296431</v>
      </c>
    </row>
    <row r="6" spans="1:3">
      <c r="B6" t="n" s="6">
        <v>311431</v>
      </c>
      <c r="C6" t="n" s="6">
        <v>3204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t="s" s="1">
        <v>225</v>
      </c>
      <c r="B1" t="s" s="2">
        <v>226</v>
      </c>
      <c r="C1" t="s" s="2">
        <v>227</v>
      </c>
      <c r="D1" t="s" s="2">
        <v>2</v>
      </c>
      <c r="E1" t="s" s="2">
        <v>228</v>
      </c>
      <c r="F1" t="s" s="2">
        <v>229</v>
      </c>
      <c r="G1" t="s" s="2">
        <v>230</v>
      </c>
    </row>
    <row r="2" spans="1:7">
      <c r="A2" t="s" s="3">
        <v>141</v>
      </c>
    </row>
    <row r="3" spans="1:7">
      <c r="A3" t="s" s="4">
        <v>231</v>
      </c>
      <c r="B3" t="n" s="6">
        <v>200000</v>
      </c>
      <c r="C3" t="n" s="6">
        <v>50000</v>
      </c>
      <c r="D3" t="n" s="6">
        <v>11515</v>
      </c>
      <c r="E3" t="n" s="6">
        <v>4</v>
      </c>
      <c r="F3" t="n" s="6">
        <v>88434</v>
      </c>
      <c r="G3" t="n" s="6">
        <v>0</v>
      </c>
    </row>
    <row r="4" spans="1:7">
      <c r="A4" t="s" s="4">
        <v>232</v>
      </c>
      <c r="B4" t="s" s="4">
        <v>233</v>
      </c>
      <c r="C4" t="s" s="4">
        <v>234</v>
      </c>
      <c r="D4" t="s" s="4">
        <v>233</v>
      </c>
      <c r="E4" t="s" s="4">
        <v>233</v>
      </c>
      <c r="F4" t="s" s="4">
        <v>233</v>
      </c>
      <c r="G4" t="s" s="4">
        <v>2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235</v>
      </c>
      <c r="B1" t="s" s="2">
        <v>1</v>
      </c>
    </row>
    <row r="2" spans="1:3">
      <c r="B2" t="s" s="2">
        <v>2</v>
      </c>
      <c r="C2" t="s" s="2">
        <v>29</v>
      </c>
    </row>
    <row r="3" spans="1:3">
      <c r="A3" t="s" s="3">
        <v>145</v>
      </c>
    </row>
    <row r="4" spans="1:3">
      <c r="A4" t="s" s="4">
        <v>236</v>
      </c>
      <c r="B4" t="s" s="4">
        <v>237</v>
      </c>
    </row>
    <row r="5" spans="1:3">
      <c r="A5" t="s" s="4">
        <v>238</v>
      </c>
      <c r="B5" t="s" s="4">
        <v>239</v>
      </c>
    </row>
    <row r="6" spans="1:3">
      <c r="A6" t="s" s="4">
        <v>240</v>
      </c>
      <c r="B6" t="s" s="4">
        <v>241</v>
      </c>
    </row>
    <row r="7" spans="1:3">
      <c r="A7" t="s" s="4">
        <v>242</v>
      </c>
      <c r="B7" t="s" s="4">
        <v>243</v>
      </c>
    </row>
    <row r="8" spans="1:3">
      <c r="A8" t="s" s="4">
        <v>244</v>
      </c>
      <c r="B8" t="n" s="6">
        <v>703944</v>
      </c>
      <c r="C8" t="n" s="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t="s" s="1">
        <v>245</v>
      </c>
      <c r="B1" t="s" s="2">
        <v>1</v>
      </c>
    </row>
    <row r="2" spans="1:2">
      <c r="B2" t="s" s="2">
        <v>194</v>
      </c>
    </row>
    <row r="3" spans="1:2">
      <c r="A3" t="s" s="3">
        <v>246</v>
      </c>
    </row>
    <row r="4" spans="1:2">
      <c r="B4" t="n" s="6">
        <v>170000</v>
      </c>
    </row>
    <row r="5" spans="1:2">
      <c r="B5" t="n" s="6">
        <v>5625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t="s" s="1">
        <v>247</v>
      </c>
      <c r="B1" t="s" s="2">
        <v>1</v>
      </c>
    </row>
    <row r="2" spans="1:2">
      <c r="B2" t="s" s="2">
        <v>194</v>
      </c>
    </row>
    <row r="3" spans="1:2">
      <c r="A3" t="s" s="3">
        <v>248</v>
      </c>
    </row>
    <row r="4" spans="1:2">
      <c r="A4" t="s" s="4">
        <v>249</v>
      </c>
      <c r="B4" t="n" s="6">
        <v>170000</v>
      </c>
    </row>
    <row r="5" spans="1:2">
      <c r="A5" t="s" s="4">
        <v>250</v>
      </c>
      <c r="B5" t="n" s="5">
        <v>80758</v>
      </c>
    </row>
    <row r="6" spans="1:2">
      <c r="A6" t="s" s="4">
        <v>251</v>
      </c>
      <c r="B6" t="n" s="5">
        <v>89242</v>
      </c>
    </row>
    <row r="7" spans="1:2">
      <c r="B7" t="n" s="5">
        <v>562596</v>
      </c>
    </row>
    <row r="8" spans="1:2">
      <c r="B8" t="n" s="5">
        <v>410952</v>
      </c>
    </row>
    <row r="9" spans="1:2">
      <c r="B9" t="n" s="6">
        <v>1516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t="s" s="1">
        <v>252</v>
      </c>
      <c r="B1" t="s" s="2">
        <v>253</v>
      </c>
      <c r="G1" t="s" s="2">
        <v>1</v>
      </c>
    </row>
    <row r="2" spans="1:13">
      <c r="B2" t="s" s="2">
        <v>254</v>
      </c>
      <c r="C2" t="s" s="2">
        <v>255</v>
      </c>
      <c r="D2" t="s" s="2">
        <v>255</v>
      </c>
      <c r="E2" t="s" s="2">
        <v>255</v>
      </c>
      <c r="F2" t="s" s="2">
        <v>255</v>
      </c>
      <c r="G2" t="s" s="2">
        <v>2</v>
      </c>
      <c r="H2" t="s" s="2">
        <v>29</v>
      </c>
      <c r="I2" t="s" s="2">
        <v>226</v>
      </c>
      <c r="J2" t="s" s="2">
        <v>227</v>
      </c>
      <c r="K2" t="s" s="2">
        <v>228</v>
      </c>
      <c r="L2" t="s" s="2">
        <v>229</v>
      </c>
      <c r="M2" t="s" s="2">
        <v>230</v>
      </c>
    </row>
    <row r="3" spans="1:13">
      <c r="A3" t="s" s="3">
        <v>149</v>
      </c>
    </row>
    <row r="4" spans="1:13">
      <c r="A4" t="s" s="4">
        <v>256</v>
      </c>
      <c r="G4" t="n" s="6">
        <v>38935</v>
      </c>
    </row>
    <row r="5" spans="1:13">
      <c r="A5" t="s" s="4">
        <v>257</v>
      </c>
      <c r="B5" t="n" s="6">
        <v>418414</v>
      </c>
      <c r="C5" t="n" s="6">
        <v>386512</v>
      </c>
      <c r="D5" t="n" s="6">
        <v>164140</v>
      </c>
      <c r="E5" t="n" s="6">
        <v>44940</v>
      </c>
      <c r="F5" t="n" s="6">
        <v>328780</v>
      </c>
    </row>
    <row r="6" spans="1:13">
      <c r="A6" t="s" s="4">
        <v>258</v>
      </c>
      <c r="B6" t="n" s="5">
        <v>4257974</v>
      </c>
      <c r="C6" t="n" s="5">
        <v>3734581</v>
      </c>
      <c r="D6" t="n" s="5">
        <v>1585969</v>
      </c>
      <c r="E6" t="n" s="5">
        <v>434224</v>
      </c>
      <c r="F6" t="n" s="5">
        <v>3176761</v>
      </c>
    </row>
    <row r="7" spans="1:13">
      <c r="A7" t="s" s="4">
        <v>231</v>
      </c>
      <c r="G7" t="n" s="6">
        <v>11515</v>
      </c>
      <c r="I7" t="n" s="6">
        <v>200000</v>
      </c>
      <c r="J7" t="n" s="6">
        <v>50000</v>
      </c>
      <c r="K7" t="n" s="6">
        <v>4</v>
      </c>
      <c r="L7" t="n" s="6">
        <v>88434</v>
      </c>
      <c r="M7" t="n" s="6">
        <v>0</v>
      </c>
    </row>
    <row r="8" spans="1:13">
      <c r="A8" t="s" s="4">
        <v>232</v>
      </c>
      <c r="G8" t="s" s="4">
        <v>233</v>
      </c>
      <c r="I8" t="s" s="4">
        <v>233</v>
      </c>
      <c r="J8" t="s" s="4">
        <v>234</v>
      </c>
      <c r="K8" t="s" s="4">
        <v>233</v>
      </c>
      <c r="L8" t="s" s="4">
        <v>233</v>
      </c>
      <c r="M8" t="s" s="4">
        <v>233</v>
      </c>
    </row>
    <row r="9" spans="1:13">
      <c r="A9" t="s" s="4">
        <v>259</v>
      </c>
      <c r="G9" t="n" s="6">
        <v>221698</v>
      </c>
      <c r="H9" t="n" s="6">
        <v>285150</v>
      </c>
    </row>
    <row r="10" spans="1:13">
      <c r="A10" t="s" s="4">
        <v>260</v>
      </c>
      <c r="H10" t="n" s="6">
        <v>100000</v>
      </c>
    </row>
  </sheetData>
  <mergeCells count="3">
    <mergeCell ref="A1:A2"/>
    <mergeCell ref="B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1</v>
      </c>
      <c r="B1" t="s" s="2">
        <v>2</v>
      </c>
      <c r="C1" t="s" s="2">
        <v>29</v>
      </c>
    </row>
    <row r="2" spans="1:3">
      <c r="A2" t="s" s="3">
        <v>262</v>
      </c>
    </row>
    <row r="3" spans="1:3">
      <c r="B3" t="n" s="6">
        <v>11519</v>
      </c>
      <c r="C3" t="n" s="6">
        <v>386512</v>
      </c>
    </row>
    <row r="4" spans="1:3">
      <c r="B4" t="n" s="6">
        <v>99953</v>
      </c>
      <c r="C4" t="n" s="6">
        <v>10243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263</v>
      </c>
      <c r="B1" t="s" s="2">
        <v>1</v>
      </c>
    </row>
    <row r="2" spans="1:3">
      <c r="B2" t="s" s="2">
        <v>2</v>
      </c>
      <c r="C2" t="s" s="2">
        <v>29</v>
      </c>
    </row>
    <row r="3" spans="1:3">
      <c r="A3" t="s" s="3">
        <v>153</v>
      </c>
    </row>
    <row r="4" spans="1:3">
      <c r="A4" t="s" s="4">
        <v>264</v>
      </c>
      <c r="B4" t="n" s="5">
        <v>500000000</v>
      </c>
      <c r="C4" t="n" s="5">
        <v>500000000</v>
      </c>
    </row>
    <row r="5" spans="1:3">
      <c r="A5" t="s" s="4">
        <v>265</v>
      </c>
      <c r="B5" t="n" s="7">
        <v>1e-05</v>
      </c>
      <c r="C5" t="n" s="7">
        <v>1e-05</v>
      </c>
    </row>
    <row r="6" spans="1:3">
      <c r="A6" t="s" s="4">
        <v>266</v>
      </c>
      <c r="B6" t="n" s="5">
        <v>156746210</v>
      </c>
      <c r="C6" t="n" s="5">
        <v>66146442</v>
      </c>
    </row>
    <row r="7" spans="1:3">
      <c r="A7" t="s" s="4">
        <v>267</v>
      </c>
      <c r="B7" t="n" s="5">
        <v>20838235</v>
      </c>
    </row>
    <row r="8" spans="1:3">
      <c r="A8" t="s" s="4">
        <v>268</v>
      </c>
      <c r="B8" t="n" s="5">
        <v>14761533</v>
      </c>
    </row>
    <row r="9" spans="1:3">
      <c r="A9" t="s" s="4">
        <v>219</v>
      </c>
      <c r="B9" t="n" s="5">
        <v>5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t="s" s="1">
        <v>269</v>
      </c>
      <c r="B1" t="s" s="2">
        <v>270</v>
      </c>
    </row>
    <row r="2" spans="1:2">
      <c r="A2" t="s" s="3">
        <v>157</v>
      </c>
    </row>
    <row r="3" spans="1:2">
      <c r="A3" t="s" s="4">
        <v>271</v>
      </c>
      <c r="B3" t="n" s="6">
        <v>6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72</v>
      </c>
      <c r="B1" t="s" s="2">
        <v>1</v>
      </c>
    </row>
    <row r="2" spans="1:3">
      <c r="B2" t="s" s="2">
        <v>2</v>
      </c>
      <c r="C2" t="s" s="2">
        <v>29</v>
      </c>
    </row>
    <row r="3" spans="1:3">
      <c r="A3" t="s" s="3">
        <v>273</v>
      </c>
    </row>
    <row r="4" spans="1:3">
      <c r="A4" t="s" s="4">
        <v>274</v>
      </c>
      <c r="B4" t="s" s="4">
        <v>275</v>
      </c>
      <c r="C4" t="s" s="4">
        <v>275</v>
      </c>
    </row>
    <row r="5" spans="1:3">
      <c r="A5" t="s" s="4">
        <v>276</v>
      </c>
      <c r="B5" t="s" s="4">
        <v>277</v>
      </c>
      <c r="C5" t="s" s="4">
        <v>277</v>
      </c>
    </row>
    <row r="6" spans="1:3">
      <c r="A6" t="s" s="4">
        <v>278</v>
      </c>
      <c r="B6" t="n" s="6">
        <v>0</v>
      </c>
      <c r="C6" t="n" s="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0"/>
    <col customWidth="1" max="5" min="5" width="12"/>
  </cols>
  <sheetData>
    <row r="1" spans="1:5">
      <c r="A1" t="s" s="1">
        <v>59</v>
      </c>
      <c r="B1" t="s" s="2">
        <v>60</v>
      </c>
      <c r="C1" t="s" s="2">
        <v>61</v>
      </c>
      <c r="D1" t="s" s="2">
        <v>51</v>
      </c>
      <c r="E1" t="s" s="2">
        <v>62</v>
      </c>
    </row>
    <row r="2" spans="1:5">
      <c r="A2" t="s" s="4">
        <v>63</v>
      </c>
      <c r="B2" t="n" s="5">
        <v>64700659</v>
      </c>
    </row>
    <row r="3" spans="1:5">
      <c r="A3" t="s" s="4">
        <v>64</v>
      </c>
      <c r="B3" t="n" s="6">
        <v>647</v>
      </c>
      <c r="C3" t="n" s="6">
        <v>1027161</v>
      </c>
      <c r="D3" t="n" s="6">
        <v>-2175723</v>
      </c>
      <c r="E3" t="n" s="6">
        <v>-1147915</v>
      </c>
    </row>
    <row r="4" spans="1:5">
      <c r="A4" t="s" s="4">
        <v>65</v>
      </c>
      <c r="B4" t="n" s="6">
        <v>14</v>
      </c>
      <c r="C4" t="n" s="5">
        <v>11986</v>
      </c>
      <c r="E4" t="n" s="5">
        <v>12000</v>
      </c>
    </row>
    <row r="5" spans="1:5">
      <c r="A5" t="s" s="4">
        <v>66</v>
      </c>
      <c r="B5" t="n" s="5">
        <v>1445783</v>
      </c>
    </row>
    <row r="6" spans="1:5">
      <c r="A6" t="s" s="4">
        <v>67</v>
      </c>
      <c r="B6" t="n" s="6">
        <v>0</v>
      </c>
      <c r="C6" t="n" s="5">
        <v>0</v>
      </c>
      <c r="D6" t="n" s="5">
        <v>-364539</v>
      </c>
      <c r="E6" t="n" s="5">
        <v>-364539</v>
      </c>
    </row>
    <row r="7" spans="1:5">
      <c r="A7" t="s" s="4">
        <v>68</v>
      </c>
      <c r="B7" t="n" s="6">
        <v>661</v>
      </c>
      <c r="C7" t="n" s="5">
        <v>1039147</v>
      </c>
      <c r="D7" t="n" s="5">
        <v>-2540262</v>
      </c>
      <c r="E7" t="n" s="6">
        <v>-1500454</v>
      </c>
    </row>
    <row r="8" spans="1:5">
      <c r="A8" t="s" s="4">
        <v>63</v>
      </c>
      <c r="B8" t="n" s="5">
        <v>66146442</v>
      </c>
      <c r="E8" t="n" s="5">
        <v>66146442</v>
      </c>
    </row>
    <row r="9" spans="1:5">
      <c r="A9" t="s" s="4">
        <v>69</v>
      </c>
      <c r="B9" t="n" s="6">
        <v>210</v>
      </c>
      <c r="C9" t="n" s="5">
        <v>2152172</v>
      </c>
      <c r="E9" t="n" s="6">
        <v>2152382</v>
      </c>
    </row>
    <row r="10" spans="1:5">
      <c r="A10" t="s" s="4">
        <v>70</v>
      </c>
      <c r="B10" t="n" s="5">
        <v>20838235</v>
      </c>
      <c r="E10" t="n" s="5">
        <v>20838235</v>
      </c>
    </row>
    <row r="11" spans="1:5">
      <c r="A11" t="s" s="4">
        <v>71</v>
      </c>
      <c r="B11" t="n" s="6">
        <v>550</v>
      </c>
      <c r="C11" t="n" s="5">
        <v>4399450</v>
      </c>
      <c r="E11" t="n" s="6">
        <v>4400000</v>
      </c>
    </row>
    <row r="12" spans="1:5">
      <c r="A12" t="s" s="4">
        <v>72</v>
      </c>
      <c r="B12" t="n" s="5">
        <v>55000000</v>
      </c>
      <c r="E12" t="n" s="5">
        <v>55000000</v>
      </c>
    </row>
    <row r="13" spans="1:5">
      <c r="A13" t="s" s="4">
        <v>65</v>
      </c>
      <c r="B13" t="n" s="6">
        <v>148</v>
      </c>
      <c r="C13" t="n" s="5">
        <v>1707183</v>
      </c>
      <c r="E13" t="n" s="6">
        <v>1707331</v>
      </c>
    </row>
    <row r="14" spans="1:5">
      <c r="A14" t="s" s="4">
        <v>66</v>
      </c>
      <c r="B14" t="n" s="5">
        <v>14761533</v>
      </c>
      <c r="E14" t="n" s="5">
        <v>14761533</v>
      </c>
    </row>
    <row r="15" spans="1:5">
      <c r="A15" t="s" s="4">
        <v>67</v>
      </c>
      <c r="D15" t="n" s="5">
        <v>-4016649</v>
      </c>
      <c r="E15" t="n" s="6">
        <v>-4016649</v>
      </c>
    </row>
    <row r="16" spans="1:5">
      <c r="A16" t="s" s="4">
        <v>73</v>
      </c>
      <c r="B16" t="n" s="6">
        <v>1569</v>
      </c>
      <c r="C16" t="n" s="6">
        <v>9297952</v>
      </c>
      <c r="D16" t="n" s="6">
        <v>-6556911</v>
      </c>
      <c r="E16" t="n" s="6">
        <v>2742610</v>
      </c>
    </row>
    <row r="17" spans="1:5">
      <c r="A17" t="s" s="4">
        <v>63</v>
      </c>
      <c r="B17" t="n" s="5">
        <v>156746210</v>
      </c>
      <c r="E17" t="n" s="5">
        <v>1567462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29</v>
      </c>
    </row>
    <row r="2" spans="1:3">
      <c r="A2" t="s" s="3">
        <v>280</v>
      </c>
    </row>
    <row r="3" spans="1:3">
      <c r="A3" t="s" s="4">
        <v>281</v>
      </c>
      <c r="B3" t="n" s="6">
        <v>2604688</v>
      </c>
      <c r="C3" t="n" s="6">
        <v>1015897</v>
      </c>
    </row>
    <row r="4" spans="1:3">
      <c r="A4" t="s" s="4">
        <v>282</v>
      </c>
      <c r="B4" t="n" s="6">
        <v>-2604688</v>
      </c>
      <c r="C4" t="n" s="6">
        <v>-10158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3</v>
      </c>
      <c r="B1" t="s" s="2">
        <v>2</v>
      </c>
      <c r="C1" t="s" s="2">
        <v>29</v>
      </c>
    </row>
    <row r="2" spans="1:3">
      <c r="A2" t="s" s="3">
        <v>161</v>
      </c>
    </row>
    <row r="3" spans="1:3">
      <c r="A3" t="s" s="4">
        <v>284</v>
      </c>
      <c r="B3" t="n" s="6">
        <v>192000</v>
      </c>
      <c r="C3" t="n" s="6">
        <v>9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5</v>
      </c>
      <c r="B1" t="s" s="2">
        <v>1</v>
      </c>
    </row>
    <row r="2" spans="1:3">
      <c r="B2" t="s" s="2">
        <v>2</v>
      </c>
      <c r="C2" t="s" s="2">
        <v>29</v>
      </c>
    </row>
    <row r="3" spans="1:3">
      <c r="A3" t="s" s="3">
        <v>165</v>
      </c>
    </row>
    <row r="4" spans="1:3">
      <c r="A4" t="s" s="4">
        <v>286</v>
      </c>
      <c r="B4" t="n" s="6">
        <v>44673</v>
      </c>
      <c r="C4" t="n" s="6">
        <v>301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74</v>
      </c>
      <c r="B1" t="s" s="2">
        <v>1</v>
      </c>
    </row>
    <row r="2" spans="1:3">
      <c r="B2" t="s" s="2">
        <v>2</v>
      </c>
      <c r="C2" t="s" s="2">
        <v>29</v>
      </c>
    </row>
    <row r="3" spans="1:3">
      <c r="A3" t="s" s="3">
        <v>75</v>
      </c>
    </row>
    <row r="4" spans="1:3">
      <c r="A4" t="s" s="4">
        <v>76</v>
      </c>
      <c r="B4" t="n" s="6">
        <v>2670422</v>
      </c>
      <c r="C4" t="n" s="6">
        <v>4990</v>
      </c>
    </row>
    <row r="5" spans="1:3">
      <c r="A5" t="s" s="4">
        <v>77</v>
      </c>
      <c r="B5" t="n" s="5">
        <v>606312</v>
      </c>
    </row>
    <row r="6" spans="1:3">
      <c r="A6" t="s" s="4">
        <v>78</v>
      </c>
      <c r="B6" t="n" s="5">
        <v>3276734</v>
      </c>
      <c r="C6" t="n" s="5">
        <v>4990</v>
      </c>
    </row>
    <row r="7" spans="1:3">
      <c r="A7" t="s" s="4">
        <v>79</v>
      </c>
      <c r="B7" t="n" s="5">
        <v>-3276734</v>
      </c>
      <c r="C7" t="n" s="5">
        <v>-4990</v>
      </c>
    </row>
    <row r="8" spans="1:3">
      <c r="A8" t="s" s="3">
        <v>80</v>
      </c>
    </row>
    <row r="9" spans="1:3">
      <c r="A9" t="s" s="4">
        <v>81</v>
      </c>
      <c r="B9" t="n" s="5">
        <v>-201849</v>
      </c>
    </row>
    <row r="10" spans="1:3">
      <c r="A10" t="s" s="4">
        <v>82</v>
      </c>
      <c r="B10" t="n" s="5">
        <v>-464071</v>
      </c>
      <c r="C10" t="n" s="5">
        <v>141706</v>
      </c>
    </row>
    <row r="11" spans="1:3">
      <c r="A11" t="s" s="4">
        <v>83</v>
      </c>
      <c r="B11" t="n" s="5">
        <v>393232</v>
      </c>
    </row>
    <row r="12" spans="1:3">
      <c r="A12" t="s" s="4">
        <v>84</v>
      </c>
      <c r="B12" t="n" s="5">
        <v>-6901</v>
      </c>
      <c r="C12" t="n" s="5">
        <v>-88373</v>
      </c>
    </row>
    <row r="13" spans="1:3">
      <c r="A13" t="s" s="4">
        <v>85</v>
      </c>
      <c r="B13" t="n" s="5">
        <v>-415653</v>
      </c>
      <c r="C13" t="n" s="5">
        <v>-111800</v>
      </c>
    </row>
    <row r="14" spans="1:3">
      <c r="A14" t="s" s="4">
        <v>86</v>
      </c>
      <c r="B14" t="n" s="5">
        <v>-695242</v>
      </c>
      <c r="C14" t="n" s="5">
        <v>-58467</v>
      </c>
    </row>
    <row r="15" spans="1:3">
      <c r="A15" t="s" s="4">
        <v>87</v>
      </c>
      <c r="B15" t="n" s="5">
        <v>-3971976</v>
      </c>
      <c r="C15" t="n" s="5">
        <v>-63457</v>
      </c>
    </row>
    <row r="16" spans="1:3">
      <c r="A16" t="s" s="4">
        <v>88</v>
      </c>
      <c r="B16" t="n" s="5">
        <v>-3971976</v>
      </c>
      <c r="C16" t="n" s="5">
        <v>-63457</v>
      </c>
    </row>
    <row r="17" spans="1:3">
      <c r="A17" t="s" s="4">
        <v>89</v>
      </c>
      <c r="B17" t="n" s="5">
        <v>-44673</v>
      </c>
      <c r="C17" t="n" s="5">
        <v>-301082</v>
      </c>
    </row>
    <row r="18" spans="1:3">
      <c r="A18" t="s" s="4">
        <v>67</v>
      </c>
      <c r="B18" t="n" s="6">
        <v>-4016649</v>
      </c>
      <c r="C18" t="n" s="6">
        <v>-364539</v>
      </c>
    </row>
    <row r="19" spans="1:3">
      <c r="A19" t="s" s="4">
        <v>90</v>
      </c>
      <c r="B19" t="n" s="8">
        <v>-0.03</v>
      </c>
      <c r="C19" t="n" s="8">
        <v>-0.01</v>
      </c>
    </row>
    <row r="20" spans="1:3">
      <c r="A20" t="s" s="4">
        <v>91</v>
      </c>
      <c r="B20" t="n" s="5">
        <v>0</v>
      </c>
      <c r="C20" t="n" s="5">
        <v>0</v>
      </c>
    </row>
    <row r="21" spans="1:3">
      <c r="A21" t="s" s="4">
        <v>92</v>
      </c>
      <c r="B21" t="n" s="8">
        <v>-0.03</v>
      </c>
      <c r="C21" t="n" s="8">
        <v>-0.01</v>
      </c>
    </row>
    <row r="22" spans="1:3">
      <c r="A22" t="s" s="4">
        <v>93</v>
      </c>
      <c r="B22" t="n" s="5">
        <v>144720170</v>
      </c>
      <c r="C22" t="n" s="5">
        <v>65961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4</v>
      </c>
      <c r="B1" t="s" s="2">
        <v>1</v>
      </c>
    </row>
    <row r="2" spans="1:3">
      <c r="B2" t="s" s="2">
        <v>2</v>
      </c>
      <c r="C2" t="s" s="2">
        <v>29</v>
      </c>
    </row>
    <row r="3" spans="1:3">
      <c r="A3" t="s" s="3">
        <v>95</v>
      </c>
    </row>
    <row r="4" spans="1:3">
      <c r="A4" t="s" s="4">
        <v>96</v>
      </c>
      <c r="B4" t="n" s="6">
        <v>-4016649</v>
      </c>
      <c r="C4" t="n" s="6">
        <v>-364539</v>
      </c>
    </row>
    <row r="5" spans="1:3">
      <c r="A5" t="s" s="3">
        <v>97</v>
      </c>
    </row>
    <row r="6" spans="1:3">
      <c r="A6" t="s" s="4">
        <v>83</v>
      </c>
      <c r="B6" t="n" s="5">
        <v>-393232</v>
      </c>
    </row>
    <row r="7" spans="1:3">
      <c r="A7" t="s" s="4">
        <v>81</v>
      </c>
      <c r="B7" t="n" s="5">
        <v>201849</v>
      </c>
    </row>
    <row r="8" spans="1:3">
      <c r="A8" t="s" s="4">
        <v>98</v>
      </c>
      <c r="B8" t="n" s="5">
        <v>464071</v>
      </c>
      <c r="C8" t="n" s="5">
        <v>-141706</v>
      </c>
    </row>
    <row r="9" spans="1:3">
      <c r="A9" t="s" s="4">
        <v>99</v>
      </c>
      <c r="B9" t="n" s="5">
        <v>376588</v>
      </c>
      <c r="C9" t="n" s="5">
        <v>63120</v>
      </c>
    </row>
    <row r="10" spans="1:3">
      <c r="A10" t="s" s="4">
        <v>100</v>
      </c>
      <c r="B10" t="n" s="5">
        <v>582073</v>
      </c>
    </row>
    <row r="11" spans="1:3">
      <c r="A11" t="s" s="4">
        <v>101</v>
      </c>
      <c r="B11" t="n" s="5">
        <v>203274</v>
      </c>
    </row>
    <row r="12" spans="1:3">
      <c r="A12" t="s" s="3">
        <v>102</v>
      </c>
    </row>
    <row r="13" spans="1:3">
      <c r="A13" t="s" s="4">
        <v>103</v>
      </c>
      <c r="C13" t="n" s="5">
        <v>21740</v>
      </c>
    </row>
    <row r="14" spans="1:3">
      <c r="A14" t="s" s="4">
        <v>104</v>
      </c>
      <c r="B14" t="n" s="5">
        <v>-62500</v>
      </c>
    </row>
    <row r="15" spans="1:3">
      <c r="A15" t="s" s="4">
        <v>39</v>
      </c>
      <c r="B15" t="n" s="5">
        <v>50000</v>
      </c>
    </row>
    <row r="16" spans="1:3">
      <c r="A16" t="s" s="4">
        <v>105</v>
      </c>
      <c r="B16" t="n" s="5">
        <v>1382887</v>
      </c>
      <c r="C16" t="n" s="5">
        <v>281365</v>
      </c>
    </row>
    <row r="17" spans="1:3">
      <c r="A17" t="s" s="4">
        <v>106</v>
      </c>
      <c r="B17" t="n" s="5">
        <v>-1211639</v>
      </c>
      <c r="C17" t="n" s="5">
        <v>-140020</v>
      </c>
    </row>
    <row r="18" spans="1:3">
      <c r="A18" t="s" s="3">
        <v>107</v>
      </c>
    </row>
    <row r="19" spans="1:3">
      <c r="A19" t="s" s="4">
        <v>108</v>
      </c>
      <c r="B19" t="n" s="5">
        <v>518367</v>
      </c>
      <c r="C19" t="n" s="5">
        <v>230389</v>
      </c>
    </row>
    <row r="20" spans="1:3">
      <c r="A20" t="s" s="4">
        <v>109</v>
      </c>
      <c r="B20" t="n" s="5">
        <v>729000</v>
      </c>
      <c r="C20" t="n" s="5">
        <v>-85500</v>
      </c>
    </row>
    <row r="21" spans="1:3">
      <c r="A21" t="s" s="4">
        <v>110</v>
      </c>
      <c r="B21" t="n" s="5">
        <v>1247367</v>
      </c>
      <c r="C21" t="n" s="5">
        <v>144889</v>
      </c>
    </row>
    <row r="22" spans="1:3">
      <c r="A22" t="s" s="4">
        <v>111</v>
      </c>
      <c r="B22" t="n" s="5">
        <v>35728</v>
      </c>
      <c r="C22" t="n" s="5">
        <v>4869</v>
      </c>
    </row>
    <row r="23" spans="1:3">
      <c r="A23" t="s" s="4">
        <v>112</v>
      </c>
      <c r="B23" t="n" s="5">
        <v>7047</v>
      </c>
      <c r="C23" t="n" s="5">
        <v>2178</v>
      </c>
    </row>
    <row r="24" spans="1:3">
      <c r="A24" t="s" s="4">
        <v>113</v>
      </c>
      <c r="B24" t="n" s="5">
        <v>42775</v>
      </c>
      <c r="C24" t="n" s="5">
        <v>7047</v>
      </c>
    </row>
    <row r="25" spans="1:3">
      <c r="A25" t="s" s="3">
        <v>114</v>
      </c>
    </row>
    <row r="26" spans="1:3">
      <c r="A26" t="s" s="4">
        <v>115</v>
      </c>
      <c r="B26" t="n" s="5">
        <v>364546</v>
      </c>
    </row>
    <row r="27" spans="1:3">
      <c r="A27" t="s" s="4">
        <v>116</v>
      </c>
      <c r="C27" t="n" s="5">
        <v>12000</v>
      </c>
    </row>
    <row r="28" spans="1:3">
      <c r="A28" t="s" s="4">
        <v>117</v>
      </c>
      <c r="B28" t="n" s="5">
        <v>410952</v>
      </c>
      <c r="C28" t="n" s="6">
        <v>-63120</v>
      </c>
    </row>
    <row r="29" spans="1:3">
      <c r="A29" t="s" s="4">
        <v>118</v>
      </c>
      <c r="B29" t="n" s="5">
        <v>1342785</v>
      </c>
    </row>
    <row r="30" spans="1:3">
      <c r="A30" t="s" s="4">
        <v>119</v>
      </c>
      <c r="B30" t="n" s="6">
        <v>4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vt:lpstr>
      <vt:lpstr>Balance Sheet (Parentheticals)</vt:lpstr>
      <vt:lpstr>Statements of Stockholders Equi</vt:lpstr>
      <vt:lpstr>Statements of Operations</vt:lpstr>
      <vt:lpstr>Statements of Cash Flows</vt:lpstr>
      <vt:lpstr>NOTE 1 - NATURE OF BUSINESS</vt:lpstr>
      <vt:lpstr>NOTE 2 - SUMMARY OF SIGNIFICANT</vt:lpstr>
      <vt:lpstr>NOTE 3 - GOING CONCERN</vt:lpstr>
      <vt:lpstr>NOTE 4 - ASSET PURCHASE AND INT</vt:lpstr>
      <vt:lpstr>NOTE 5 - ACCRUED EXPENSES AND S</vt:lpstr>
      <vt:lpstr>NOTE 6 - NOTES PAYABLE</vt:lpstr>
      <vt:lpstr>NOTE 7 - NOTES PAYABLE CONVERTI</vt:lpstr>
      <vt:lpstr>NOTE 8 - NOTES PAYABLE - STOCKH</vt:lpstr>
      <vt:lpstr>NOTE 9 - CAPITAL STOCK</vt:lpstr>
      <vt:lpstr>NOTE 10 - INCOME TAXES</vt:lpstr>
      <vt:lpstr>NOTE 11 - RELATED PARTY TRANSAC</vt:lpstr>
      <vt:lpstr>NOTE 12 - DISCONTINUED OPERATIO</vt:lpstr>
      <vt:lpstr>NOTE 13 - SUBSEQUENT EVENTS</vt:lpstr>
      <vt:lpstr>NOTE 2 - SUMMARY OF SIGNIFICA20</vt:lpstr>
      <vt:lpstr>NOTE 5 - ACCRUED EXPENSES AND21</vt:lpstr>
      <vt:lpstr>NOTE 7 - NOTES PAYABLE CONVER22</vt:lpstr>
      <vt:lpstr>NOTE 8 - NOTES PAYABLE - STOC23</vt:lpstr>
      <vt:lpstr>NOTE 10 - INCOME TAXES (Tables)</vt:lpstr>
      <vt:lpstr>NOTE 2 - SUMMARY OF SIGNIFICA25</vt:lpstr>
      <vt:lpstr>NOTE 2 - SUMMARY OF SIGNIFICA26</vt:lpstr>
      <vt:lpstr>NOTE 2 - SUMMARY OF SIGNIFICA27</vt:lpstr>
      <vt:lpstr>NOTE 3 - GOING CONCERN (Details</vt:lpstr>
      <vt:lpstr>NOTE 4 - ASSET PURCHASE AND I29</vt:lpstr>
      <vt:lpstr>NOTE 5 - ACCRUED EXPENSES AND30</vt:lpstr>
      <vt:lpstr>NOTE 6 - NOTES PAYABLE (Details</vt:lpstr>
      <vt:lpstr>NOTE 7 - NOTES PAYABLE CONVER32</vt:lpstr>
      <vt:lpstr>NOTE 7 - NOTES PAYABLE CONVER33</vt:lpstr>
      <vt:lpstr>NOTE 7 - NOTES PAYABLE CONVER34</vt:lpstr>
      <vt:lpstr>NOTE 8 - NOTES PAYABLE - STOC35</vt:lpstr>
      <vt:lpstr>NOTE 8 - NOTES PAYABLE - STOC36</vt:lpstr>
      <vt:lpstr>NOTE 9 - CAPITAL STOCK (Details</vt:lpstr>
      <vt:lpstr>NOTE 10 - INCOME TAXES (Details</vt:lpstr>
      <vt:lpstr>NOTE 10 - INCOME TAXES (Detai39</vt:lpstr>
      <vt:lpstr>NOTE 10 - INCOME TAXES (Detai40</vt:lpstr>
      <vt:lpstr>NOTE 11 - RELATED PARTY TRANS41</vt:lpstr>
      <vt:lpstr>NOTE 12 - DISCONTINUED OPERAT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06:01:08Z</dcterms:created>
  <dcterms:modified xmlns:dcterms="http://purl.org/dc/terms/" xmlns:xsi="http://www.w3.org/2001/XMLSchema-instance" xsi:type="dcterms:W3CDTF">2015-09-28T06:01:08Z</dcterms:modified>
  <dc:title xmlns:dc="http://purl.org/dc/elements/1.1/">Untitled</dc:title>
  <dc:description xmlns:dc="http://purl.org/dc/elements/1.1/"/>
  <dc:subject xmlns:dc="http://purl.org/dc/elements/1.1/"/>
  <cp:keywords/>
  <cp:category/>
</cp:coreProperties>
</file>